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formation Technology, Medic16"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19" sheetId="19" state="visible" r:id="rId19"/>
    <sheet xmlns:r="http://schemas.openxmlformats.org/officeDocument/2006/relationships" name="Business (Details Narrative)" sheetId="20" state="visible" r:id="rId20"/>
    <sheet xmlns:r="http://schemas.openxmlformats.org/officeDocument/2006/relationships" name="Summary of Significant Accoun21" sheetId="21" state="visible" r:id="rId21"/>
    <sheet xmlns:r="http://schemas.openxmlformats.org/officeDocument/2006/relationships" name="Information Technology, Medic22" sheetId="22" state="visible" r:id="rId22"/>
    <sheet xmlns:r="http://schemas.openxmlformats.org/officeDocument/2006/relationships" name="Information Technology, Medic23" sheetId="23" state="visible" r:id="rId23"/>
    <sheet xmlns:r="http://schemas.openxmlformats.org/officeDocument/2006/relationships" name="Information Technology, Medic24" sheetId="24" state="visible" r:id="rId24"/>
    <sheet xmlns:r="http://schemas.openxmlformats.org/officeDocument/2006/relationships" name="Information Technology, Medic25" sheetId="25" state="visible" r:id="rId25"/>
    <sheet xmlns:r="http://schemas.openxmlformats.org/officeDocument/2006/relationships" name="Information Technology, Medic26"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Supplemental Cash Flow Inform30" sheetId="30" state="visible" r:id="rId30"/>
    <sheet xmlns:r="http://schemas.openxmlformats.org/officeDocument/2006/relationships" name="Supplemental Cash Flow Inform31" sheetId="31" state="visible" r:id="rId31"/>
    <sheet xmlns:r="http://schemas.openxmlformats.org/officeDocument/2006/relationships" name="Supplemental Cash Flow Inform32" sheetId="32" state="visible" r:id="rId32"/>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7</t>
  </si>
  <si>
    <t>May 12, 2017</t>
  </si>
  <si>
    <t>Document and Entity Information:</t>
  </si>
  <si>
    <t>Entity Registrant Name</t>
  </si>
  <si>
    <t>COMMONWEALTH INCOME &amp; GROWTH FUND IV</t>
  </si>
  <si>
    <t>Document Type</t>
  </si>
  <si>
    <t>10-Q</t>
  </si>
  <si>
    <t>Document Period End Date</t>
  </si>
  <si>
    <t>Mar. 31,
		2017</t>
  </si>
  <si>
    <t>Trading Symbol</t>
  </si>
  <si>
    <t>cigf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Commonwealth of Pennsylvania</t>
  </si>
  <si>
    <t>Condensed Balance Sheets - USD ($)</t>
  </si>
  <si>
    <t>Dec. 31, 2016</t>
  </si>
  <si>
    <t>ASSETS</t>
  </si>
  <si>
    <t>Cash</t>
  </si>
  <si>
    <t>Lease income receivable, net of reserve of approximately $6,000 at March 31, 2017 and December 31, 2016</t>
  </si>
  <si>
    <t>Other Receivables</t>
  </si>
  <si>
    <t>Refundable deposits</t>
  </si>
  <si>
    <t>Current Assets</t>
  </si>
  <si>
    <t>Net Investment in Finance Leases</t>
  </si>
  <si>
    <t>Equipment, at cost</t>
  </si>
  <si>
    <t>Accumulated depreciation</t>
  </si>
  <si>
    <t>Technology equipment, net</t>
  </si>
  <si>
    <t>Equipment acquisition costs, net of accumulated amortization of approximately $9,000 and $11,000 at March 31, 2017 and December 31, 2016, respectively</t>
  </si>
  <si>
    <t>Total Assets</t>
  </si>
  <si>
    <t>LIABILITIES</t>
  </si>
  <si>
    <t>Accounts payable</t>
  </si>
  <si>
    <t>Accounts payable, CIGF, Inc., net</t>
  </si>
  <si>
    <t>Accounts Payable - Commonwealth Capital Corp., net</t>
  </si>
  <si>
    <t>Other accrued expenses</t>
  </si>
  <si>
    <t>Unearned lease income</t>
  </si>
  <si>
    <t>Notes payable</t>
  </si>
  <si>
    <t>Total Liabilities</t>
  </si>
  <si>
    <t>PARTNERS' CAPITAL</t>
  </si>
  <si>
    <t>General Partner</t>
  </si>
  <si>
    <t>Limited Partners</t>
  </si>
  <si>
    <t>Total Partners' Capital</t>
  </si>
  <si>
    <t>Total Liabilities and Partners' Capital</t>
  </si>
  <si>
    <t>Condensed Balance Sheets (Parenthetical) - USD ($)</t>
  </si>
  <si>
    <t>Statement of Financial Position [Abstract]</t>
  </si>
  <si>
    <t>Lease income receivable, reserve</t>
  </si>
  <si>
    <t>Land, Buildings, Equipment and Leasehold Improvements, accumulated depreciation and amortization</t>
  </si>
  <si>
    <t>Condensed Statements of Operations - USD ($)</t>
  </si>
  <si>
    <t>Mar. 31, 2016</t>
  </si>
  <si>
    <t>Revenue</t>
  </si>
  <si>
    <t>Lease</t>
  </si>
  <si>
    <t>Interest and other</t>
  </si>
  <si>
    <t>Gain on sale of equipment</t>
  </si>
  <si>
    <t>Total revenue and gain on sale of equipment</t>
  </si>
  <si>
    <t>Expenses</t>
  </si>
  <si>
    <t>Operating, excluding depreciation and amortization</t>
  </si>
  <si>
    <t>Interest</t>
  </si>
  <si>
    <t>Depreciation</t>
  </si>
  <si>
    <t>Amortization of equipment acquisition costs and deferred expenses</t>
  </si>
  <si>
    <t>Total expenses</t>
  </si>
  <si>
    <t>Net loss</t>
  </si>
  <si>
    <t>Net loss allocated to Limited Partners</t>
  </si>
  <si>
    <t>Net loss income per equivalent Limited Partnership unit</t>
  </si>
  <si>
    <t>Weighted average number of equivalent Limited Partnership units outstanding during the period</t>
  </si>
  <si>
    <t>Condensed Statement of Partners' Capital - 3 months ended Mar. 31, 2017 - USD ($)</t>
  </si>
  <si>
    <t>General Partners</t>
  </si>
  <si>
    <t>Limited Partners {1}</t>
  </si>
  <si>
    <t>Total</t>
  </si>
  <si>
    <t>Partners' Capital at Dec. 31, 2016</t>
  </si>
  <si>
    <t>Partners' Capital Account, Units at Dec. 31, 2016</t>
  </si>
  <si>
    <t>Net Loss</t>
  </si>
  <si>
    <t>Partners' Capital at Mar. 31, 2017</t>
  </si>
  <si>
    <t>Partners' Capital Account, Units at Mar. 31, 2017</t>
  </si>
  <si>
    <t>Condensed Statements of Cash Flow - USD ($)</t>
  </si>
  <si>
    <t>Net cash provided by operating activities</t>
  </si>
  <si>
    <t>Net cash used in operating activities, not provided by operating activities</t>
  </si>
  <si>
    <t>Cash flows from investing activities</t>
  </si>
  <si>
    <t>Capital expenditures</t>
  </si>
  <si>
    <t>Payments received from finance leases</t>
  </si>
  <si>
    <t>Net proceeds from the sale of equipment</t>
  </si>
  <si>
    <t>Net cash used in investing activities</t>
  </si>
  <si>
    <t>Cash flows from financing activities</t>
  </si>
  <si>
    <t>Net increase (decrease) in cash</t>
  </si>
  <si>
    <t>Cash at beginning of the period</t>
  </si>
  <si>
    <t>Cash at end of the period</t>
  </si>
  <si>
    <t>Business</t>
  </si>
  <si>
    <t>Disclosure Text Block [Abstract]</t>
  </si>
  <si>
    <t xml:space="preserve">Commonwealth Income and Growth Fund IV (“CIGF4” or the
“Partnership” or the “Fund”)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 The Partnership was originally scheduled to end its operational phase
on December 31, 2013. During the year ended December 31, 2013, the operational phase was officially extended to December
31, 2015 through a proxy vote initiated by the General Partner. The Partnership’s operational phase ended on December
31, 2015. The Fund is scheduled to expire on December 31, 2017. The General Partner has not formally approved a plan
for liquidation at this time. As such, the Partnership will continue to report its financial statements on a going concern
basis until a formal plan of liquidation is approved by the General Partner. During the three months ended March 31, 2017 and 2016, there were
no limited partnership units redeem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During the Partnership’s operational phase, the investment
strategy was to acquire high technology equipment consisting of medical, telecommunications and inventory management equipment.
As the Partnership’s operational phase has ended on December 31, 2015, the General Partner’s will begin the wind down
process as it prepares the fund for the liquidation phase until December 31, 2017.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Liquidity and Going Concern The General Partner and CCC have committed to fund, either through
cash contributions and/or forgiveness of indebtedness, any necessary operational cash shortfalls of the Partnership through March
31, 2018. The General Partner will continue to reassess the funding of limited partner distributions throughout 2017 and will continue
to waive certain fees. The General Partner and CCC will also determine if related party payables owed to them the Partnership may
be deferred (if deemed necessary in an effort to further increase the Partnership’s cash flow.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During 2016, the Partnership acquired approximately $54,000 in equipment,
of which approximately $24,000 was acquired through debt financing. In an effort to increase Partnership cash flow, during the
year ended December 31, 2016, CCC forgave $13,000 of payables owed to it by the Partnership. The Partnership has incurred recurring
losses and has a working capital deficit at March 31, 2017. The Partnership believes it has alleviated these conditions as discussed
above.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three months ended March 31, 2017, the General Partner elected to forgo distributions and allocations of net income
owed to it, and suspended limited partner distributions. The General Partner will continue to reassess the funding of limited partner
distributions throughout 2017 and will continue to waive certain fees. </t>
  </si>
  <si>
    <t>Summary of Significant Accounting Policies</t>
  </si>
  <si>
    <t xml:space="preserve">Basis of Presentation The financial information presented as of any date other than December
31, 2016 has been prepared from the books and records without audit. The following unaudited condensed financial statements have
been prepared pursuant to the rules and regulations of the Securities and Exchange Commission. Financial information as of December
31, 2016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7 are not necessarily indicative of financial
results that may be expected for the full year ended December 31, 2017. Disclosure of Fair Value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March 31, 2017 and December 31, 2016 due to the short term nature of these financial
instruments. The Partnership’s long-term debt consists of notes payable,
which are secured by specific equipment and are nonrecourse liabilities of the Partnership. The estimated fair value of this debt
at March 31, 2017 and December 31, 2016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Forgiveness of Related Party Payables In accordance with ASC Topic 470-50 Debt Modifications and Extinguishments Cash At March 31, 2017, cash was held in one bank account maintained at
one financial institution with a balance of approximately $31,000. Bank accounts are federally insured up to $250,000 by the FDIC.
At March 31, 2017, the total cash bank balance was as follows:
At March 31, 2017 Balance
Total bank balance $ 31,000
FDIC insured (31,000)
Uninsured amount $ - The Partnership's deposits are fully insured by the FDIC. The Partnership
has not experienced any losses in our accounts, and believes it is not exposed to any significant credit risk. The amounts in such
accounts will fluctuate throughout 2017 due to many factors, including cash receipts and interest rates. Recently Adopted Accounting Pronouncements In October 2016, the FASB issued Accounting Standards Update 2016-17 —
Consolidation (Topic 810): Interests Held through Related Parties That Are under Common Control. Recent Accounting Pronouncements Not Yet Adopted 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t>
  </si>
  <si>
    <t>Information Technology, Medical Technology, Telecommunications Technology, Inventory Management Equipment ('Equipment')</t>
  </si>
  <si>
    <t xml:space="preserve">The Partnership is the lessor of equipment under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three months ended March 31, 2017 and 2016, there were no remarketing fees
incurred and/or paid with cash or netted against receivables due from such parties. Gains from the termination of leases are recognized when the lease
is modified and terminated concurrently. There were no gains from lease termination included in lease revenue for the three months
ended March 31, 2017 and 2016.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17 was approximately $726,000 and is included in the Partnership’s
equipment on its balance sheet. The Partnership’s share of the outstanding debt associated with this equipment at March 31,
2017 was approximately $51,000 and is included in the Partnership’s notes payable on its balance sheet. The total cost of
the equipment shared by the Partnership with other partnerships at March 31, 2017 was approximately $2,244,000. The total outstanding
debt related to the equipment shared by the Partnership at March 31, 2017 was approximately $161,000. The Partnership’s share of the cost of the equipment in which
it participates with other partnerships at December 31, 2016 was approximately $726,000 and is included in the Partnership’s
equipment on its balance sheet. The Partnership’s share of the outstanding debt associated with this equipment at December
31, 2016 was approximately $75,000 and is included in the Partnership’s notes payable on its balance sheet. The total cost
of the equipment shared by the Partnership with other partnerships at December 31, 2016 was approximately $2,244,000. The total
outstanding debt related to the equipment shared by the Partnership at December 31, 2016 was approximately $244,000. The following is a schedule of approximate future minimum rentals
on non-cancellable operating leases at March 31, 2017:
For the period ended December Amount
Nine months ended December 31, 2017 $ 579,000
Year Ended December 31, 2018 541,000
Year Ended December 31, 2019 85,000
$ 1,205,000 The Partnership’s operational phase officially ended on December
31, 2015 and the Fund is set to expire on December 31, 2017. If the Partnership should expire with a portfolio of active leases,
the General Partner will assume ownership of the remaining active leases and any associated debt obligation for the duration of
the remaining lease term. Finance Leases The following lists the approximate components of the net investment
in direct financing leases:
March 31, 2017 December 31, 2016
Total minimum lease payments to be received $ 22,000 $ 25,000
Estimated residual value of leased equipment (unguaranteed) 7,000 7,000
Initial direct costs finance leases - -
Less: unearned income (2,000) (2,000)
Net investment in finance leases $ 27,000 $ 30,000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March 31, 2017:
Risk Level Percent of Total
Low -%
Moderate-Low -%
Moderate -%
Moderate-High 100%
High -%
Net finance lease receivable 100% As of March 31, 2017 and December 31, 2016,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able direct financing leases at March 31, 2017:
Amount
Nine months ended December 31, 2017 $ 10,000
2018 9,000
2019 3,000
Total $ 22,000 The Partnership’s operational phase officially ended on December
31, 2015 and the Fund is set to expire on December 31, 2017. If the Partnership should expire, the General Partner will assume
all remaining active leases at their fair market value and related remaining revenue stream and any associated debt obligation
for the duration of the remaining lease term. </t>
  </si>
  <si>
    <t>Related Party Transactions</t>
  </si>
  <si>
    <t xml:space="preserve">Receivables/Payables During the three months ended March 31, 2017 and 2016, there were
no CCC cash contributions to the Partnership or forgiveness of payables owed to it. As of March 31, 2017 and December 31, 2016, the Company’s related
party receivables and payables are short term, unsecured and non-interest bearing.
Three months ended March 31, 2017 2016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three months ended March 31, 2017 and 2016, no “other LP” expense was charged to the Partnership. $ 39,000 $ 26,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March 31, 2017, all prepaid equipment acquisition fees were earned by the General Partner. For the three months ended March 31, 2017 approximately $0 of acquisition fees were waived by the General Partner. $ - $ -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three months ended March 31, 2017 and 2016, equipment management fees of approximately $12,000 and $13,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three months ended March 31, 2017 and 2016, approximately $300 and $100 of equipment liquidation fees were earned but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three months ended March 31, 2017 and 2016, approximately $0 and $200 of debt placement fees were earned but were waived by the General Partner, respectively. $ - $ - </t>
  </si>
  <si>
    <t>Notes Payable</t>
  </si>
  <si>
    <t xml:space="preserve">Notes payable consisted of the following approximate amounts:
March 31, 2017
December 31, 2016
Installment note payable to bank; interest ranging from 3.68% due in monthly installments of $822, including interest, with final payment in February 2017 - 2,000
Installment notes payable to bank; interest at 4.23% due in quarterly installments ranging from $227 to $239, including interest, with final payment in February 2017 - 1,500
Installment note payable to bank; interest at 4.23% due in quarterly installments of $264, including interest, with final payment in March 2017 - 500
Installment note payable to bank; interest at 4.23% due in quarterly installments of $1,327, including interest, with final payment in April 2017 1,000 3,000
Installment note payable to bank; interest at 4.23% due in quarterly installments of $1,650, including interest, with final payment in June 2017 2,000 3,000
Installment note payable to bank; interest at 1.60% due in monthly installments of $868, including interest, with final payment in July 2017 3,000 6,000
Installment note payable to bank; interest at 4.85% due in quarterly installments of $5,133, including interest, with final payment in July 2017 10,000 15,000
Installment note payable to bank; interest at 4.23% due in quarterly installments of $305, including interest, with final payment in August 2017 1,000 1,000
Installment note payable to bank; interest at 3.98% due in monthly installments of $8,544, including interest, with final payment in August 2017 42,000 67,000
Installment notes payable to bank; interest at 4.23% due in quarterly installments ranging from $280 to $685, including interest, with final payment in September 2017
2,000
4,000
Installment note payable to bank; interest at 4.85% due in quarterly installments of $1,751, including interest, with final payment in September 2017 3,000 5,000
Installment note payable to bank; interest at 4.23% due in quarterly installments of $598, including interest, with final payment in October 2017 2,000 2,000
Installment notes payable to bank; interest ranging from 4.85% to 4.88% due in monthly installments ranging from $1,058 to $2,087, including interest, with final payment in October 2017 34,000 50,000
Installment notes payable to bank; interest at 6.00% due in monthly installments ranging from $84 to $880, including interest, with final payment in November 2017 4,000 6,000
Installment note payable to bank; interest at 4.23% due in quarterly installments of $832, including interest, with final payment in January 2018 3,000 4,000
Installment note payable to bank; interest at 4.85% due in monthly installments of $764, including interest, with final payment in January 2018 7,000 10,000
Installment notes payable to bank; interest at 4.23% due in quarterly installments of $479, including interest, with final payment in February 2018 11,000 14,000
Installment notes payable to bank; interest at 4.23% due in quarterly installments ranging from $207 to $278, including interest, with final payment in March 2018 5,000 6,000
Installment notes payable to bank; interest at 4.23% due in quarterly installments ranging from $228 to $597, including interest, with final payment in April 2018 7,000 9,000
Installment notes payable to bank; interest at 4.23% due in quarterly installments ranging from $392 to $2,098, including interest, with final payment in June 2018 18,000 21,000
Installment note payable to bank; interest at 4.99% due in quarterly installments of $1,350, including interest, with final payment in June 2018 7,000 8,000
Installment notes payable to bank; interest at 4.23% due in quarterly installments ranging from $361 to $6,707, including interest, with final payment in July 2018 41,000 47,000
Installment note payable to bank; interest at 3.98% due in monthly installments of $10,321, including interest, with final payment in August 2018 171,000 200,000
Installment notes payable to bank; interest at 4.23% due in quarterly installments ranging from $208 to $534, including interest, with final payment in September 2018 6,000 7,000
Installment notes payable to bank; interest ranging from 4.23% to 4.37% due in quarterly installments ranging from $270 to $56,553, including interest, with final payment in October 2018 413,000 469,000
Installment notes payable to bank; interest at 6.00% due in monthly installments ranging from $105 to $394, including interest, with final payment in November 2018 6,000 7,000
Installment notes payable to bank; interest at 4.23% due in quarterly installments ranging from $350 to $352, including interest, with final payment in November 2018 5,000 5,000
Installment note payable to bank; interest at 4.98% due in monthly installments of $5,937, including interest, with final payment in December 2018 119,000 135,000
Installment notes payable to bank; interest at 6.00% due in monthly installments ranging from $162 to $378, including interest, with final payment in August 2019 10,000 10,000
Installment note payable to bank; interest at 4.98% due in monthly installments of $6,928, including interest, with final payment in December 2019 213,000 231,000
$ 1,146,000 $ 1,349,000 The notes are secured by specific equipment with a carrying value
of approximately $1,718,000 and are nonrecourse liabilities of the Partnership. As such, the notes do not contain any financial
debt covenants with which we must comply on either an annual or quarterly basis. Aggregate approximate maturities of notes payable
for each of the periods subsequent to March 31, 2017 are as follows:
Amount
Nine months ended December 31, 2017 $ 543,000
Year ended December 31, 2018 520,000
Year ended December 31, 2019 83,000
$ 1,146,000 During 2015, the General Partner executed a collateralized debt financing
agreement on behalf of certain affiliates for a total shared loan amount of approximately $847,000, of which the Partnership’s
share was approximately $52,000. The Partnership’s portion of the current loan amount at March 31, 2017 was approximately
$19,000 and is secured by specific equipment under both operating and finance leases. The carrying value of the secured equipment
under operating and finance leases at March 31, 2017 and December 31, 2016 is approximately $8,000 and $25,000, respectively. The Partnership’s operational phase officially ended on December
31, 2015 and the Fund is set to expire on December 31, 2017. If the Partnership should expire with a portfolio of active leases,
the General Partner will assume the obligation related to the remaining notes payable for the duration of the remaining lease term. </t>
  </si>
  <si>
    <t>Supplemental Cash Flow Information</t>
  </si>
  <si>
    <t xml:space="preserve">Other noncash activities included in the determination of net loss
are as follows:
Three months ended March 31, 2017 2016
Lease revenue net of interest expense on notes payable realized as a result of direct payment of principal by lessee to bank $ 203,000 $ 212,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Three months ended March 31, 2017 2016
Debt assumed in connection with purchase of equipment $ - $ 24,000
Accrued expenses incurred in connection with the purchase of technology equipment $ - $ 25,000 During the three months ended March 31, 2017 and 2016, the Partnership
wrote-off fully amortized acquisition fees of approximately $3,000 and $3,000, respectively. </t>
  </si>
  <si>
    <t>Commitments and Contingencies</t>
  </si>
  <si>
    <t>Investor Complaint On November 10, 2015, certain investors (the “Claimants”)
of Commonwealth Income &amp; Growth Fund V (“CIGF5”) and Commonwealth Income &amp; Growth Private Fund III (“CIGPF3”)
(Collectively referred to as the “Funds”), filed an investor complaint with FINRA naming CCSC and Ms. Springsteen-Abbott
(the “Respondents”). The Claimants, at the advice and recommendation of their personal financial advisors, purchased
limited partnership units in CIGF5 between February 2005 and February 2006 and in CIGPF3 between April 2005 and February 2007.
The Claimants allege that the Respondents did not properly perform their duties as fund manager. The Funds are not members
of FINRA and/or subject to its jurisdiction. The Respondents filed a complaint on December 23, 2015, against the Claimants in the
United States District Court for the District of Maryland to enjoin the Claimants from proceeding with the arbitration and requiring
its dismissal. The Claimants withdrew its complaint with FINRA on July 27, 2016. On August 1, 2016, the Respondents
were granted voluntary dismissal in Federal court given the withdrawal of the FINRA claim. On September 28, 2016, 23 investors, in addition to the original
Claimants (the “Florida Claimants”) filed a complaint in the United States District Court for the Middle District of
Florida, Albers et al. v. Commonwealth Capital Corp. et al., Case No. 6:16-cv-01713-Orl-37DCI, against the Partnership, Commonwealth
Income &amp; Growth Private Fund I, Commonwealth Income &amp; Growth Private Fund II, CIGPF3 and CIGF5. The allegation consists
of breach of contract, securities fraud, misstatement in the prospectus, fraudulent concealment, negligence, common law fraud (the
“Original Complaint”). On October 18, 2016, the judge dismissed the Original Complaint without prejudice with
leave to refile. The judge dismissed the Original Complaint for procedural failures. On October 28, 2016, the Florida Claimants
filed an amended complaint that included the original claims with the addition of claims for negligent supervision and breach of
industry standards (“Amended Complaint’). The Respondents’ counsel believes the allegations in the Amended Complaint
fail to meet procedural requirements and are without merit, including the lapse of the statute of limitations on certain claims.
On January 6, 2017, the Respondents filed a motion to dismiss, which is pending at this time. Management believes that resolution
of the matter will not result in any adverse financial impact to the Partnership.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The NAC Decision upheld the Panel’s ruling. The bar took effect on August 23, 2016.
Ms. Springsteen-Abbott appealed the NAC Decision to the SEC. On March 31, 2017, the SEC remanded the matter back to FINRA
for further consideration consistent with the SEC’s remand, but did not suggest any view as to a particular outcome. While
a decision is being reconsidered by FINRA, the sanctions for disgorgement and fines are not enforced against the Company.
As of May 8, 2017, Management believes that resolution of the appeal will not result in any material adverse financial impact on
the Funds, but no assurance can be provided until the FINRA matter is resolved. On March 31, 2017, the SEC remanded NAC’s
prior ruling.</t>
  </si>
  <si>
    <t>Summary of Significant Accounting Policies (Policies)</t>
  </si>
  <si>
    <t>Policy Text Block [Abstract]</t>
  </si>
  <si>
    <t>Basis of Presentation</t>
  </si>
  <si>
    <t>The financial information presented as of any date other than December
31, 2016 has been prepared from the books and records without audit. The following unaudited condensed financial statements have
been prepared pursuant to the rules and regulations of the Securities and Exchange Commission. Financial information as of December
31, 2016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17 are not necessarily indicative of financial
results that may be expected for the full year ended December 31, 2017.</t>
  </si>
  <si>
    <t>Recently Adopted Accounting Pronouncements</t>
  </si>
  <si>
    <t xml:space="preserve">In October 2016, the FASB issued Accounting Standards Update 2016-17 —
Consolidation (Topic 810): Interests Held through Related Parties That Are under Common Control. </t>
  </si>
  <si>
    <t>Disclosure of Fair Value of Financial Instruments</t>
  </si>
  <si>
    <t xml:space="preserve">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March 31, 2017 and December 31, 2016 due to the short term nature of these financial
instruments. The Partnership’s long-term debt consists of notes payable,
which are secured by specific equipment and are nonrecourse liabilities of the Partnership. The estimated fair value of this debt
at March 31, 2017 and December 31, 2016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si>
  <si>
    <t>At March 31, 2017, cash was held in one bank account maintained at
one financial institution with a balance of approximately $31,000. Bank accounts are federally insured up to $250,000 by the FDIC.
At March 31, 2017, the total cash bank balance was as follows:
At March 31, 2017 Balance
Total bank balance $ 31,000
FDIC insured (31,000)
Uninsured amount $ - The Partnership's deposits are fully insured by the FDIC. The Partnership
has not experienced any losses in our accounts, and believes it is not exposed to any significant credit risk. The amounts in such
accounts will fluctuate throughout 2017 due to many factors, including cash receipts and interest rates.</t>
  </si>
  <si>
    <t>Forgiveness of Related Party Payables</t>
  </si>
  <si>
    <t>In accordance with ASC Topic 470-50 Debt Modifications and Extinguishments</t>
  </si>
  <si>
    <t>Recent Accounting Pronouncements</t>
  </si>
  <si>
    <t xml:space="preserve">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t>
  </si>
  <si>
    <t>Summary of Significant Accounting Policies (Tables)</t>
  </si>
  <si>
    <t>Table Text Block Supplement [Abstract]</t>
  </si>
  <si>
    <t>Schedule of Cash and Cash Equivalents</t>
  </si>
  <si>
    <t>At March 31, 2017 Balance
Total bank balance $ 31,000
FDIC insured (31,000)
Uninsured amount $ -</t>
  </si>
  <si>
    <t>Information Technology, Medical Technology, Telecommunications Technology, Inventory Management Equipment (Tables)</t>
  </si>
  <si>
    <t>Schedule of future minimum rentals on non-cancellable operating leases</t>
  </si>
  <si>
    <t>For the period ended December Amount
Nine months ended December 31, 2017 $ 579,000
Year Ended December 31, 2018 541,000
Year Ended December 31, 2019 85,000
$ 1,205,000</t>
  </si>
  <si>
    <t>Net investment in direct financing leases</t>
  </si>
  <si>
    <t xml:space="preserve">March 31, 2017 December 31, 2016
Total minimum lease payments to be received $ 22,000 $ 25,000
Estimated residual value of leased equipment (unguaranteed) 7,000 7,000
Initial direct costs finance leases - -
Less: unearned income (2,000) (2,000)
Net investment in finance leases $ 27,000 $ 30,000 </t>
  </si>
  <si>
    <t>Finance lease risk level</t>
  </si>
  <si>
    <t>Risk Level Percent of Total
Low -%
Moderate-Low -%
Moderate -%
Moderate-High 100%
High -%
Net finance lease receivable 100%</t>
  </si>
  <si>
    <t>Schedule of future minimum rentals on non-cancelable direct financing leases</t>
  </si>
  <si>
    <t xml:space="preserve">Amount
Nine months ended December 31, 2017 $ 10,000
2018 9,000
2019 3,000
Total $ 22,000 </t>
  </si>
  <si>
    <t>Related Party Transactions (Tables)</t>
  </si>
  <si>
    <t>Schedule of Related Party Transactions</t>
  </si>
  <si>
    <t xml:space="preserve">Three months ended March 31, 2017 2016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three months ended March 31, 2017 and 2016, no “other LP” expense was charged to the Partnership. $ 39,000 $ 26,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At March 31, 2017, all prepaid equipment acquisition fees were earned by the General Partner. For the three months ended March 31, 2017 approximately $0 of acquisition fees were waived by the General Partner. $ - $ -
Equipment management fee
The General Partner is entitled to be paid a monthly fee equal to the lesser of (i) the fees which would be charges by and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three months ended March 31, 2017 and 2016, equipment management fees of approximately $12,000 and $13,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three months ended March 31, 2017 and 2016, approximately $300 and $100 of equipment liquidation fees were earned but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three months ended March 31, 2017 and 2016, approximately $0 and $200 of debt placement fees were earned but were waived by the General Partner, respectively. $ - $ - </t>
  </si>
  <si>
    <t>Notes Payable (Tables)</t>
  </si>
  <si>
    <t xml:space="preserve">March 31, 2017
December 31, 2016
Installment note payable to bank; interest ranging from 3.68% due in monthly installments of $822, including interest, with final payment in February 2017 - 2,000
Installment notes payable to bank; interest at 4.23% due in quarterly installments ranging from $227 to $239, including interest, with final payment in February 2017 - 1,500
Installment note payable to bank; interest at 4.23% due in quarterly installments of $264, including interest, with final payment in March 2017 - 500
Installment note payable to bank; interest at 4.23% due in quarterly installments of $1,327, including interest, with final payment in April 2017 1,000 3,000
Installment note payable to bank; interest at 4.23% due in quarterly installments of $1,650, including interest, with final payment in June 2017 2,000 3,000
Installment note payable to bank; interest at 1.60% due in monthly installments of $868, including interest, with final payment in July 2017 3,000 6,000
Installment note payable to bank; interest at 4.85% due in quarterly installments of $5,133, including interest, with final payment in July 2017 10,000 15,000
Installment note payable to bank; interest at 4.23% due in quarterly installments of $305, including interest, with final payment in August 2017 1,000 1,000
Installment note payable to bank; interest at 3.98% due in monthly installments of $8,544, including interest, with final payment in August 2017 42,000 67,000
Installment notes payable to bank; interest at 4.23% due in quarterly installments ranging from $280 to $685, including interest, with final payment in September 2017
2,000
4,000
Installment note payable to bank; interest at 4.85% due in quarterly installments of $1,751, including interest, with final payment in September 2017 3,000 5,000
Installment note payable to bank; interest at 4.23% due in quarterly installments of $598, including interest, with final payment in October 2017 2,000 2,000
Installment notes payable to bank; interest ranging from 4.85% to 4.88% due in monthly installments ranging from $1,058 to $2,087, including interest, with final payment in October 2017 34,000 50,000
Installment notes payable to bank; interest at 6.00% due in monthly installments ranging from $84 to $880, including interest, with final payment in November 2017 4,000 6,000
Installment note payable to bank; interest at 4.23% due in quarterly installments of $832, including interest, with final payment in January 2018 3,000 4,000
Installment note payable to bank; interest at 4.85% due in monthly installments of $764, including interest, with final payment in January 2018 7,000 10,000
Installment notes payable to bank; interest at 4.23% due in quarterly installments of $479, including interest, with final payment in February 2018 11,000 14,000
Installment notes payable to bank; interest at 4.23% due in quarterly installments ranging from $207 to $278, including interest, with final payment in March 2018 5,000 6,000
Installment notes payable to bank; interest at 4.23% due in quarterly installments ranging from $228 to $597, including interest, with final payment in April 2018 7,000 9,000
Installment notes payable to bank; interest at 4.23% due in quarterly installments ranging from $392 to $2,098, including interest, with final payment in June 2018 18,000 21,000
Installment note payable to bank; interest at 4.99% due in quarterly installments of $1,350, including interest, with final payment in June 2018 7,000 8,000
Installment notes payable to bank; interest at 4.23% due in quarterly installments ranging from $361 to $6,707, including interest, with final payment in July 2018 41,000 47,000
Installment note payable to bank; interest at 3.98% due in monthly installments of $10,321, including interest, with final payment in August 2018 171,000 200,000
Installment notes payable to bank; interest at 4.23% due in quarterly installments ranging from $208 to $534, including interest, with final payment in September 2018 6,000 7,000
Installment notes payable to bank; interest ranging from 4.23% to 4.37% due in quarterly installments ranging from $270 to $56,553, including interest, with final payment in October 2018 413,000 469,000
Installment notes payable to bank; interest at 6.00% due in monthly installments ranging from $105 to $394, including interest, with final payment in November 2018 6,000 7,000
Installment notes payable to bank; interest at 4.23% due in quarterly installments ranging from $350 to $352, including interest, with final payment in November 2018 5,000 5,000
Installment note payable to bank; interest at 4.98% due in monthly installments of $5,937, including interest, with final payment in December 2018 119,000 135,000
Installment notes payable to bank; interest at 6.00% due in monthly installments ranging from $162 to $378, including interest, with final payment in August 2019 10,000 10,000
Installment note payable to bank; interest at 4.98% due in monthly installments of $6,928, including interest, with final payment in December 2019 213,000 231,000
$ 1,146,000 $ 1,349,000 </t>
  </si>
  <si>
    <t>Aggregate maturities of notes payable</t>
  </si>
  <si>
    <t>Amount
Nine months ended December 31, 2017 $ 543,000
Year ended December 31, 2018 520,000
Year ended December 31, 2019 83,000
$ 1,146,000</t>
  </si>
  <si>
    <t>Supplemental Cash Flow Information (Tables)</t>
  </si>
  <si>
    <t>Other noncash activities</t>
  </si>
  <si>
    <t>Three months ended March 31, 2017 2016
Lease revenue net of interest expense on notes payable realized as a result of direct payment of principal by lessee to bank $ 203,000 $ 212,000</t>
  </si>
  <si>
    <t>Noncash investing and financing activities</t>
  </si>
  <si>
    <t xml:space="preserve">Three months ended March 31, 2017 2016
Debt assumed in connection with purchase of equipment $ - $ 24,000
Accrued expenses incurred in connection with the purchase of technology equipment $ - $ 25,000 </t>
  </si>
  <si>
    <t>Business (Details Narrative)</t>
  </si>
  <si>
    <t>Text Block [Abstract]</t>
  </si>
  <si>
    <t>Entity Incorporation, State</t>
  </si>
  <si>
    <t>Summary of Significant Accounting Policies (Details)</t>
  </si>
  <si>
    <t>Mar. 31, 2017USD ($)</t>
  </si>
  <si>
    <t>Total bank balance</t>
  </si>
  <si>
    <t>FDIC insured</t>
  </si>
  <si>
    <t>Uninsured amount</t>
  </si>
  <si>
    <t>Information Technology, Medical Technology, Telecommunications Technology, Inventory Management Equipment (Details)</t>
  </si>
  <si>
    <t>Nine months ended December 31, 2017</t>
  </si>
  <si>
    <t>Year Ended December 31, 2018</t>
  </si>
  <si>
    <t>Year Ended December 31, 2019</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Net investment in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Three months ended December 31, 2017</t>
  </si>
  <si>
    <t>Information Technology, Medical Technology, Telecommunications Technology, Inventory Management Equipment (Details Narrative) - USD ($)</t>
  </si>
  <si>
    <t>Equipment Shared</t>
  </si>
  <si>
    <t>Debt Shared</t>
  </si>
  <si>
    <t>Total Shared Equipment</t>
  </si>
  <si>
    <t>Outstanding Debt Total</t>
  </si>
  <si>
    <t>Related Party Transactions (Details) - USD ($)</t>
  </si>
  <si>
    <t>Reimbursable Expenses</t>
  </si>
  <si>
    <t>Notes Payable (Details) - USD ($)</t>
  </si>
  <si>
    <t>Long-term Debt, Gross</t>
  </si>
  <si>
    <t>Debt Instrument, Description</t>
  </si>
  <si>
    <t>Installment note payable to bank; interest ranging from 3.68% due in monthly installments of $822, including interest, with final payment in February 2017</t>
  </si>
  <si>
    <t>Installment notes payable to bank; interest at 4.23% due in quarterly installments ranging from $227 to $239, including interest, with final payment in February 2017</t>
  </si>
  <si>
    <t>Installment note payable to bank; interest at 4.23% due in quarterly installments of $264, including interest, with final payment in March 2017</t>
  </si>
  <si>
    <t>Installment note payable to bank; interest at 4.23% due in quarterly installments of $1,327, including interest, with final payment in April 2017</t>
  </si>
  <si>
    <t>Installment note payable to bank; interest at 4.23% due in quarterly installments of $1,650, including interest, with final payment in June 2017</t>
  </si>
  <si>
    <t>Installment note payable to bank; interest at 1.60% due in monthly installments of $868, including interest, with final payment in July 2017</t>
  </si>
  <si>
    <t>Installment note payable to bank; interest at 4.85% due in quarterly installments of $5,133, including interest, with final payment in July 2017</t>
  </si>
  <si>
    <t>Installment note payable to bank; interest at 4.23% due in quarterly installments of $305, including interest, with final payment in August 2017</t>
  </si>
  <si>
    <t>Installment note payable to bank; interest at 3.98% due in monthly installments of $8,544, including interest, with final payment in August 2017</t>
  </si>
  <si>
    <t>Installment notes payable to bank; interest at 4.23% due in quarterly installments ranging from $280 to $685, including interest, with final payment in September 2017</t>
  </si>
  <si>
    <t>Installment note payable to bank; interest at 4.85% due in quarterly installments of $1,751, including interest, with final payment in September 2017</t>
  </si>
  <si>
    <t>Installment note payable to bank; interest at 4.23% due in quarterly installments of $598, including interest, with final payment in October 2017</t>
  </si>
  <si>
    <t>Installment notes payable to bank; interest ranging from 4.85% to 4.88% due in monthly installments ranging from $1,058 to $2,087, including interest, with final payment in October 2017</t>
  </si>
  <si>
    <t>Installment notes payable to bank; interest at 6.00% due in monthly installments ranging from $84 to $880, including interest, with final payment in November 2017</t>
  </si>
  <si>
    <t>Installment note payable to bank; interest at 4.23% due in quarterly installments of $832, including interest, with final payment in January 2018</t>
  </si>
  <si>
    <t>Installment note payable to bank; interest at 4.85% due in monthly installments of $764, including interest, with final payment in January 2018</t>
  </si>
  <si>
    <t>Installment notes payable to bank; interest at 4.23% due in quarterly installments of $479, including interest, with final payment in February 2018</t>
  </si>
  <si>
    <t>Installment notes payable to bank; interest at 4.23% due in quarterly installments ranging from $207 to $278, including interest, with final payment in March 2018</t>
  </si>
  <si>
    <t>Installment notes payable to bank; interest at 4.23% due in quarterly installments ranging from $228 to $597, including interest, with final payment in April 2018</t>
  </si>
  <si>
    <t>Installment notes payable to bank; interest at 4.23% due in quarterly installments ranging from $392 to $2,098, including interest, with final payment in June 2018</t>
  </si>
  <si>
    <t>Installment note payable to bank; interest at 4.99% due in quarterly installments of $1,350, including interest, with final payment in June 2018</t>
  </si>
  <si>
    <t>Installment notes payable to bank; interest at 4.23% due in quarterly installments ranging from $361 to $6,707, including interest, with final payment in July 2018</t>
  </si>
  <si>
    <t>Installment note payable to bank; interest at 3.98% due in monthly installments of  $10,321, including interest, with final payment in August 2018</t>
  </si>
  <si>
    <t>Installment notes payable to bank; interest at 4.23% due in quarterly installments ranging from $208 to $534, including interest, with final payment in September 2018</t>
  </si>
  <si>
    <t>Installment notes payable to bank; interest ranging from 4.23% to 4.37% due in quarterly installments ranging from $270 to $56,553, including interest, with final payment in October 2018</t>
  </si>
  <si>
    <t>Installment notes payable to bank; interest at 6.00% due in monthly installments ranging from $105 to $394, including interest, with final payment in November 2018</t>
  </si>
  <si>
    <t>Installment notes payable to bank; interest at 4.23% due in quarterly installments ranging from $350 to $352, including interest, with final payment in November 2018</t>
  </si>
  <si>
    <t>Installment note payable to bank; interest at 4.98% due in monthly installments of $5,937, including interest, with final payment in December 2018</t>
  </si>
  <si>
    <t>Installment notes payable to bank; interest at 6.00% due in monthly installments ranging from $162 to $378, including interest, with final payment in August 2019</t>
  </si>
  <si>
    <t>Installment note payable to bank; interest at 4.98% due in monthly installments of $6,928,  including interest, with final payment in December 2019</t>
  </si>
  <si>
    <t>Notes Payable (Details 1)</t>
  </si>
  <si>
    <t>Year ended December 31, 2018</t>
  </si>
  <si>
    <t>Year ended December 31, 2019</t>
  </si>
  <si>
    <t>Long-term Debt</t>
  </si>
  <si>
    <t>Supplemental Cash Flow Information (Details) - USD ($)</t>
  </si>
  <si>
    <t>Lease revenue net of interest expense on notes payable realized as a result of direct payment of principal by lessee to bank</t>
  </si>
  <si>
    <t>Supplemental Cash Flow Information (Details 1) - USD ($)</t>
  </si>
  <si>
    <t>Debt assumed in connection with purchase of equipment</t>
  </si>
  <si>
    <t>Accrued expenses incurred in connection with the purchase of technology equipment</t>
  </si>
  <si>
    <t>Supplemental Cash Flow Information (Details Narrative) - USD ($)</t>
  </si>
  <si>
    <t>Fully Amortized Fees Written Off</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141615</v>
      </c>
    </row>
    <row r="10" spans="1:3">
      <c r="A10" s="4" t="s">
        <v>16</v>
      </c>
      <c r="B10" s="4" t="s">
        <v>17</v>
      </c>
    </row>
    <row r="11" spans="1:3">
      <c r="A11" s="4" t="s">
        <v>18</v>
      </c>
      <c r="C11" s="6" t="n">
        <v>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row r="6" spans="1:2">
      <c r="A6" s="4" t="s">
        <v>121</v>
      </c>
      <c r="B6" s="4" t="s">
        <v>122</v>
      </c>
    </row>
    <row r="7" spans="1:2">
      <c r="A7" s="4" t="s">
        <v>34</v>
      </c>
      <c r="B7" s="4" t="s">
        <v>123</v>
      </c>
    </row>
    <row r="8" spans="1:2">
      <c r="A8" s="4" t="s">
        <v>124</v>
      </c>
      <c r="B8" s="4" t="s">
        <v>125</v>
      </c>
    </row>
    <row r="9" spans="1:2">
      <c r="A9" s="4" t="s">
        <v>126</v>
      </c>
      <c r="B9"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29</v>
      </c>
    </row>
    <row r="4" spans="1:2">
      <c r="A4" s="4" t="s">
        <v>51</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855</v>
      </c>
      <c r="C3" s="7" t="n">
        <v>19091</v>
      </c>
    </row>
    <row r="4" spans="1:3">
      <c r="A4" s="4" t="s">
        <v>35</v>
      </c>
      <c r="B4" s="6" t="n">
        <v>22826</v>
      </c>
      <c r="C4" s="6" t="n">
        <v>13154</v>
      </c>
    </row>
    <row r="5" spans="1:3">
      <c r="A5" s="4" t="s">
        <v>36</v>
      </c>
      <c r="B5" s="6" t="n">
        <v>15577</v>
      </c>
      <c r="C5" s="6" t="n">
        <v>16172</v>
      </c>
    </row>
    <row r="6" spans="1:3">
      <c r="A6" s="4" t="s">
        <v>37</v>
      </c>
      <c r="B6" s="6" t="n">
        <v>1130</v>
      </c>
      <c r="C6" s="6" t="n">
        <v>1130</v>
      </c>
    </row>
    <row r="7" spans="1:3">
      <c r="A7" s="4" t="s">
        <v>38</v>
      </c>
      <c r="B7" s="6" t="n">
        <v>66388</v>
      </c>
      <c r="C7" s="6" t="n">
        <v>49547</v>
      </c>
    </row>
    <row r="8" spans="1:3">
      <c r="A8" s="4" t="s">
        <v>39</v>
      </c>
      <c r="B8" s="6" t="n">
        <v>26688</v>
      </c>
      <c r="C8" s="6" t="n">
        <v>29808</v>
      </c>
    </row>
    <row r="9" spans="1:3">
      <c r="A9" s="4" t="s">
        <v>40</v>
      </c>
      <c r="B9" s="6" t="n">
        <v>3603930</v>
      </c>
      <c r="C9" s="6" t="n">
        <v>3643063</v>
      </c>
    </row>
    <row r="10" spans="1:3">
      <c r="A10" s="4" t="s">
        <v>41</v>
      </c>
      <c r="B10" s="6" t="n">
        <v>-1843673</v>
      </c>
      <c r="C10" s="6" t="n">
        <v>-1669525</v>
      </c>
    </row>
    <row r="11" spans="1:3">
      <c r="A11" s="4" t="s">
        <v>42</v>
      </c>
      <c r="B11" s="6" t="n">
        <v>1760257</v>
      </c>
      <c r="C11" s="6" t="n">
        <v>1973538</v>
      </c>
    </row>
    <row r="12" spans="1:3">
      <c r="A12" s="4" t="s">
        <v>43</v>
      </c>
      <c r="B12" s="6" t="n">
        <v>1529</v>
      </c>
      <c r="C12" s="6" t="n">
        <v>2582</v>
      </c>
    </row>
    <row r="13" spans="1:3">
      <c r="A13" s="4" t="s">
        <v>44</v>
      </c>
      <c r="B13" s="6" t="n">
        <v>1854862</v>
      </c>
      <c r="C13" s="6" t="n">
        <v>2055475</v>
      </c>
    </row>
    <row r="14" spans="1:3">
      <c r="A14" s="3" t="s">
        <v>45</v>
      </c>
    </row>
    <row r="15" spans="1:3">
      <c r="A15" s="4" t="s">
        <v>46</v>
      </c>
      <c r="B15" s="6" t="n">
        <v>76331</v>
      </c>
      <c r="C15" s="6" t="n">
        <v>80788</v>
      </c>
    </row>
    <row r="16" spans="1:3">
      <c r="A16" s="4" t="s">
        <v>47</v>
      </c>
      <c r="B16" s="6" t="n">
        <v>220449</v>
      </c>
      <c r="C16" s="6" t="n">
        <v>218395</v>
      </c>
    </row>
    <row r="17" spans="1:3">
      <c r="A17" s="4" t="s">
        <v>48</v>
      </c>
      <c r="B17" s="6" t="n">
        <v>335635</v>
      </c>
      <c r="C17" s="6" t="n">
        <v>298960</v>
      </c>
    </row>
    <row r="18" spans="1:3">
      <c r="A18" s="4" t="s">
        <v>49</v>
      </c>
      <c r="B18" s="6" t="n">
        <v>10992</v>
      </c>
      <c r="C18" s="6" t="n">
        <v>18910</v>
      </c>
    </row>
    <row r="19" spans="1:3">
      <c r="A19" s="4" t="s">
        <v>50</v>
      </c>
      <c r="B19" s="6" t="n">
        <v>18638</v>
      </c>
      <c r="C19" s="6" t="n">
        <v>21798</v>
      </c>
    </row>
    <row r="20" spans="1:3">
      <c r="A20" s="4" t="s">
        <v>51</v>
      </c>
      <c r="B20" s="6" t="n">
        <v>1146196</v>
      </c>
      <c r="C20" s="6" t="n">
        <v>1348830</v>
      </c>
    </row>
    <row r="21" spans="1:3">
      <c r="A21" s="4" t="s">
        <v>52</v>
      </c>
      <c r="B21" s="6" t="n">
        <v>1808241</v>
      </c>
      <c r="C21" s="6" t="n">
        <v>1987681</v>
      </c>
    </row>
    <row r="22" spans="1:3">
      <c r="A22" s="3" t="s">
        <v>53</v>
      </c>
    </row>
    <row r="23" spans="1:3">
      <c r="A23" s="4" t="s">
        <v>54</v>
      </c>
      <c r="B23" s="6" t="n">
        <v>1000</v>
      </c>
      <c r="C23" s="6" t="n">
        <v>1000</v>
      </c>
    </row>
    <row r="24" spans="1:3">
      <c r="A24" s="4" t="s">
        <v>55</v>
      </c>
      <c r="B24" s="6" t="n">
        <v>45621</v>
      </c>
      <c r="C24" s="6" t="n">
        <v>66794</v>
      </c>
    </row>
    <row r="25" spans="1:3">
      <c r="A25" s="4" t="s">
        <v>56</v>
      </c>
      <c r="B25" s="6" t="n">
        <v>46621</v>
      </c>
      <c r="C25" s="6" t="n">
        <v>67794</v>
      </c>
    </row>
    <row r="26" spans="1:3">
      <c r="A26" s="4" t="s">
        <v>57</v>
      </c>
      <c r="B26" s="7" t="n">
        <v>1854862</v>
      </c>
      <c r="C26" s="7" t="n">
        <v>2055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53</v>
      </c>
      <c r="B1" s="2" t="s">
        <v>1</v>
      </c>
    </row>
    <row r="2" spans="1:2">
      <c r="B2" s="2" t="s">
        <v>2</v>
      </c>
    </row>
    <row r="3" spans="1:2">
      <c r="A3" s="3" t="s">
        <v>154</v>
      </c>
    </row>
    <row r="4" spans="1:2">
      <c r="A4" s="4" t="s">
        <v>155</v>
      </c>
      <c r="B4" s="4" t="s">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56</v>
      </c>
      <c r="B1" s="2" t="s">
        <v>157</v>
      </c>
    </row>
    <row r="2" spans="1:2">
      <c r="A2" s="3" t="s">
        <v>154</v>
      </c>
    </row>
    <row r="3" spans="1:2">
      <c r="A3" s="4" t="s">
        <v>158</v>
      </c>
      <c r="B3" s="7" t="n">
        <v>31000</v>
      </c>
    </row>
    <row r="4" spans="1:2">
      <c r="A4" s="4" t="s">
        <v>159</v>
      </c>
      <c r="B4" s="6" t="n">
        <v>-31000</v>
      </c>
    </row>
    <row r="5" spans="1:2">
      <c r="A5" s="4" t="s">
        <v>160</v>
      </c>
      <c r="B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57</v>
      </c>
    </row>
    <row r="2" spans="1:2">
      <c r="A2" s="3" t="s">
        <v>154</v>
      </c>
    </row>
    <row r="3" spans="1:2">
      <c r="A3" s="4" t="s">
        <v>162</v>
      </c>
      <c r="B3" s="7" t="n">
        <v>579000</v>
      </c>
    </row>
    <row r="4" spans="1:2">
      <c r="A4" s="4" t="s">
        <v>163</v>
      </c>
      <c r="B4" s="6" t="n">
        <v>541000</v>
      </c>
    </row>
    <row r="5" spans="1:2">
      <c r="A5" s="4" t="s">
        <v>164</v>
      </c>
      <c r="B5" s="6" t="n">
        <v>85000</v>
      </c>
    </row>
    <row r="6" spans="1:2">
      <c r="A6" s="4" t="s">
        <v>82</v>
      </c>
      <c r="B6" s="7" t="n">
        <v>120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2</v>
      </c>
    </row>
    <row r="2" spans="1:3">
      <c r="A2" s="3" t="s">
        <v>154</v>
      </c>
    </row>
    <row r="3" spans="1:3">
      <c r="A3" s="4" t="s">
        <v>166</v>
      </c>
      <c r="B3" s="7" t="n">
        <v>22000</v>
      </c>
      <c r="C3" s="7" t="n">
        <v>25000</v>
      </c>
    </row>
    <row r="4" spans="1:3">
      <c r="A4" s="4" t="s">
        <v>167</v>
      </c>
      <c r="B4" s="6" t="n">
        <v>7000</v>
      </c>
      <c r="C4" s="6" t="n">
        <v>7000</v>
      </c>
    </row>
    <row r="5" spans="1:3">
      <c r="A5" s="4" t="s">
        <v>168</v>
      </c>
      <c r="B5" s="6" t="n">
        <v>0</v>
      </c>
      <c r="C5" s="6" t="n">
        <v>0</v>
      </c>
    </row>
    <row r="6" spans="1:3">
      <c r="A6" s="4" t="s">
        <v>169</v>
      </c>
      <c r="B6" s="6" t="n">
        <v>-2000</v>
      </c>
      <c r="C6" s="6" t="n">
        <v>-2000</v>
      </c>
    </row>
    <row r="7" spans="1:3">
      <c r="A7" s="4" t="s">
        <v>170</v>
      </c>
      <c r="B7" s="7" t="n">
        <v>27000</v>
      </c>
      <c r="C7" s="7"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71</v>
      </c>
      <c r="B1" s="2" t="s">
        <v>2</v>
      </c>
    </row>
    <row r="2" spans="1:2">
      <c r="A2" s="3" t="s">
        <v>154</v>
      </c>
    </row>
    <row r="3" spans="1:2">
      <c r="A3" s="4" t="s">
        <v>172</v>
      </c>
      <c r="B3" s="4" t="s">
        <v>173</v>
      </c>
    </row>
    <row r="4" spans="1:2">
      <c r="A4" s="4" t="s">
        <v>174</v>
      </c>
      <c r="B4" s="4" t="s">
        <v>173</v>
      </c>
    </row>
    <row r="5" spans="1:2">
      <c r="A5" s="4" t="s">
        <v>175</v>
      </c>
      <c r="B5" s="4" t="s">
        <v>173</v>
      </c>
    </row>
    <row r="6" spans="1:2">
      <c r="A6" s="4" t="s">
        <v>176</v>
      </c>
      <c r="B6" s="4" t="s">
        <v>177</v>
      </c>
    </row>
    <row r="7" spans="1:2">
      <c r="A7" s="4" t="s">
        <v>178</v>
      </c>
      <c r="B7" s="4" t="s">
        <v>173</v>
      </c>
    </row>
    <row r="8" spans="1:2">
      <c r="A8" s="4" t="s">
        <v>179</v>
      </c>
      <c r="B8" s="4" t="s">
        <v>1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57</v>
      </c>
    </row>
    <row r="2" spans="1:2">
      <c r="A2" s="3" t="s">
        <v>154</v>
      </c>
    </row>
    <row r="3" spans="1:2">
      <c r="A3" s="4" t="s">
        <v>181</v>
      </c>
      <c r="B3" s="7" t="n">
        <v>10000</v>
      </c>
    </row>
    <row r="4" spans="1:2">
      <c r="A4" s="6" t="n">
        <v>2018</v>
      </c>
      <c r="B4" s="6" t="n">
        <v>9000</v>
      </c>
    </row>
    <row r="5" spans="1:2">
      <c r="A5" s="6" t="n">
        <v>2019</v>
      </c>
      <c r="B5" s="6" t="n">
        <v>3000</v>
      </c>
    </row>
    <row r="6" spans="1:2">
      <c r="A6" s="4" t="s">
        <v>82</v>
      </c>
      <c r="B6" s="7" t="n">
        <v>2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2</v>
      </c>
    </row>
    <row r="2" spans="1:3">
      <c r="A2" s="3" t="s">
        <v>154</v>
      </c>
    </row>
    <row r="3" spans="1:3">
      <c r="A3" s="4" t="s">
        <v>183</v>
      </c>
      <c r="B3" s="7" t="n">
        <v>726000</v>
      </c>
      <c r="C3" s="7" t="n">
        <v>726000</v>
      </c>
    </row>
    <row r="4" spans="1:3">
      <c r="A4" s="4" t="s">
        <v>184</v>
      </c>
      <c r="B4" s="6" t="n">
        <v>51000</v>
      </c>
      <c r="C4" s="6" t="n">
        <v>75000</v>
      </c>
    </row>
    <row r="5" spans="1:3">
      <c r="A5" s="4" t="s">
        <v>185</v>
      </c>
      <c r="B5" s="6" t="n">
        <v>2244000</v>
      </c>
      <c r="C5" s="6" t="n">
        <v>2244000</v>
      </c>
    </row>
    <row r="6" spans="1:3">
      <c r="A6" s="4" t="s">
        <v>186</v>
      </c>
      <c r="B6" s="7" t="n">
        <v>161000</v>
      </c>
      <c r="C6" s="7" t="n">
        <v>24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7</v>
      </c>
      <c r="B1" s="2" t="s">
        <v>1</v>
      </c>
    </row>
    <row r="2" spans="1:3">
      <c r="B2" s="2" t="s">
        <v>2</v>
      </c>
      <c r="C2" s="2" t="s">
        <v>63</v>
      </c>
    </row>
    <row r="3" spans="1:3">
      <c r="A3" s="3" t="s">
        <v>154</v>
      </c>
    </row>
    <row r="4" spans="1:3">
      <c r="A4" s="4" t="s">
        <v>188</v>
      </c>
      <c r="B4" s="7" t="n">
        <v>39000</v>
      </c>
      <c r="C4" s="7" t="n">
        <v>2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189</v>
      </c>
      <c r="B1" s="2" t="s">
        <v>1</v>
      </c>
    </row>
    <row r="2" spans="1:3">
      <c r="B2" s="2" t="s">
        <v>2</v>
      </c>
      <c r="C2" s="2" t="s">
        <v>32</v>
      </c>
    </row>
    <row r="3" spans="1:3">
      <c r="A3" s="4" t="s">
        <v>190</v>
      </c>
      <c r="B3" s="7" t="n">
        <v>1146000</v>
      </c>
      <c r="C3" s="7" t="n">
        <v>1349000</v>
      </c>
    </row>
    <row r="4" spans="1:3">
      <c r="A4" s="9" t="n">
        <v>1</v>
      </c>
    </row>
    <row r="5" spans="1:3">
      <c r="A5" s="4" t="s">
        <v>191</v>
      </c>
      <c r="B5" s="4" t="s">
        <v>192</v>
      </c>
    </row>
    <row r="6" spans="1:3">
      <c r="A6" s="4" t="s">
        <v>190</v>
      </c>
      <c r="B6" s="7" t="n">
        <v>0</v>
      </c>
      <c r="C6" s="6" t="n">
        <v>2000</v>
      </c>
    </row>
    <row r="7" spans="1:3">
      <c r="A7" s="9" t="n">
        <v>2</v>
      </c>
    </row>
    <row r="8" spans="1:3">
      <c r="A8" s="4" t="s">
        <v>191</v>
      </c>
      <c r="B8" s="4" t="s">
        <v>193</v>
      </c>
    </row>
    <row r="9" spans="1:3">
      <c r="A9" s="4" t="s">
        <v>190</v>
      </c>
      <c r="B9" s="7" t="n">
        <v>0</v>
      </c>
      <c r="C9" s="6" t="n">
        <v>1500</v>
      </c>
    </row>
    <row r="10" spans="1:3">
      <c r="A10" s="9" t="n">
        <v>3</v>
      </c>
    </row>
    <row r="11" spans="1:3">
      <c r="A11" s="4" t="s">
        <v>191</v>
      </c>
      <c r="B11" s="4" t="s">
        <v>194</v>
      </c>
    </row>
    <row r="12" spans="1:3">
      <c r="A12" s="4" t="s">
        <v>190</v>
      </c>
      <c r="B12" s="7" t="n">
        <v>0</v>
      </c>
      <c r="C12" s="6" t="n">
        <v>500</v>
      </c>
    </row>
    <row r="13" spans="1:3">
      <c r="A13" s="9" t="n">
        <v>4</v>
      </c>
    </row>
    <row r="14" spans="1:3">
      <c r="A14" s="4" t="s">
        <v>191</v>
      </c>
      <c r="B14" s="4" t="s">
        <v>195</v>
      </c>
    </row>
    <row r="15" spans="1:3">
      <c r="A15" s="4" t="s">
        <v>190</v>
      </c>
      <c r="B15" s="7" t="n">
        <v>1000</v>
      </c>
      <c r="C15" s="6" t="n">
        <v>3000</v>
      </c>
    </row>
    <row r="16" spans="1:3">
      <c r="A16" s="9" t="n">
        <v>5</v>
      </c>
    </row>
    <row r="17" spans="1:3">
      <c r="A17" s="4" t="s">
        <v>191</v>
      </c>
      <c r="B17" s="4" t="s">
        <v>196</v>
      </c>
    </row>
    <row r="18" spans="1:3">
      <c r="A18" s="4" t="s">
        <v>190</v>
      </c>
      <c r="B18" s="7" t="n">
        <v>2000</v>
      </c>
      <c r="C18" s="6" t="n">
        <v>3000</v>
      </c>
    </row>
    <row r="19" spans="1:3">
      <c r="A19" s="9" t="n">
        <v>6</v>
      </c>
    </row>
    <row r="20" spans="1:3">
      <c r="A20" s="4" t="s">
        <v>191</v>
      </c>
      <c r="B20" s="4" t="s">
        <v>197</v>
      </c>
    </row>
    <row r="21" spans="1:3">
      <c r="A21" s="4" t="s">
        <v>190</v>
      </c>
      <c r="B21" s="7" t="n">
        <v>3000</v>
      </c>
      <c r="C21" s="6" t="n">
        <v>6000</v>
      </c>
    </row>
    <row r="22" spans="1:3">
      <c r="A22" s="9" t="n">
        <v>7</v>
      </c>
    </row>
    <row r="23" spans="1:3">
      <c r="A23" s="4" t="s">
        <v>191</v>
      </c>
      <c r="B23" s="4" t="s">
        <v>198</v>
      </c>
    </row>
    <row r="24" spans="1:3">
      <c r="A24" s="4" t="s">
        <v>190</v>
      </c>
      <c r="B24" s="7" t="n">
        <v>10000</v>
      </c>
      <c r="C24" s="6" t="n">
        <v>15000</v>
      </c>
    </row>
    <row r="25" spans="1:3">
      <c r="A25" s="9" t="n">
        <v>8</v>
      </c>
    </row>
    <row r="26" spans="1:3">
      <c r="A26" s="4" t="s">
        <v>191</v>
      </c>
      <c r="B26" s="4" t="s">
        <v>199</v>
      </c>
    </row>
    <row r="27" spans="1:3">
      <c r="A27" s="4" t="s">
        <v>190</v>
      </c>
      <c r="B27" s="7" t="n">
        <v>1000</v>
      </c>
      <c r="C27" s="6" t="n">
        <v>1000</v>
      </c>
    </row>
    <row r="28" spans="1:3">
      <c r="A28" s="9" t="n">
        <v>9</v>
      </c>
    </row>
    <row r="29" spans="1:3">
      <c r="A29" s="4" t="s">
        <v>191</v>
      </c>
      <c r="B29" s="4" t="s">
        <v>200</v>
      </c>
    </row>
    <row r="30" spans="1:3">
      <c r="A30" s="4" t="s">
        <v>190</v>
      </c>
      <c r="B30" s="7" t="n">
        <v>42000</v>
      </c>
      <c r="C30" s="6" t="n">
        <v>67000</v>
      </c>
    </row>
    <row r="31" spans="1:3">
      <c r="A31" s="9" t="n">
        <v>10</v>
      </c>
    </row>
    <row r="32" spans="1:3">
      <c r="A32" s="4" t="s">
        <v>191</v>
      </c>
      <c r="B32" s="4" t="s">
        <v>201</v>
      </c>
    </row>
    <row r="33" spans="1:3">
      <c r="A33" s="4" t="s">
        <v>190</v>
      </c>
      <c r="B33" s="7" t="n">
        <v>2000</v>
      </c>
      <c r="C33" s="6" t="n">
        <v>4000</v>
      </c>
    </row>
    <row r="34" spans="1:3">
      <c r="A34" s="9" t="n">
        <v>11</v>
      </c>
    </row>
    <row r="35" spans="1:3">
      <c r="A35" s="4" t="s">
        <v>191</v>
      </c>
      <c r="B35" s="4" t="s">
        <v>202</v>
      </c>
    </row>
    <row r="36" spans="1:3">
      <c r="A36" s="4" t="s">
        <v>190</v>
      </c>
      <c r="B36" s="7" t="n">
        <v>3000</v>
      </c>
      <c r="C36" s="6" t="n">
        <v>5000</v>
      </c>
    </row>
    <row r="37" spans="1:3">
      <c r="A37" s="9" t="n">
        <v>12</v>
      </c>
    </row>
    <row r="38" spans="1:3">
      <c r="A38" s="4" t="s">
        <v>191</v>
      </c>
      <c r="B38" s="4" t="s">
        <v>203</v>
      </c>
    </row>
    <row r="39" spans="1:3">
      <c r="A39" s="4" t="s">
        <v>190</v>
      </c>
      <c r="B39" s="7" t="n">
        <v>2000</v>
      </c>
      <c r="C39" s="6" t="n">
        <v>2000</v>
      </c>
    </row>
    <row r="40" spans="1:3">
      <c r="A40" s="9" t="n">
        <v>13</v>
      </c>
    </row>
    <row r="41" spans="1:3">
      <c r="A41" s="4" t="s">
        <v>191</v>
      </c>
      <c r="B41" s="4" t="s">
        <v>204</v>
      </c>
    </row>
    <row r="42" spans="1:3">
      <c r="A42" s="4" t="s">
        <v>190</v>
      </c>
      <c r="B42" s="7" t="n">
        <v>34000</v>
      </c>
      <c r="C42" s="6" t="n">
        <v>50000</v>
      </c>
    </row>
    <row r="43" spans="1:3">
      <c r="A43" s="9" t="n">
        <v>14</v>
      </c>
    </row>
    <row r="44" spans="1:3">
      <c r="A44" s="4" t="s">
        <v>191</v>
      </c>
      <c r="B44" s="4" t="s">
        <v>205</v>
      </c>
    </row>
    <row r="45" spans="1:3">
      <c r="A45" s="4" t="s">
        <v>190</v>
      </c>
      <c r="B45" s="7" t="n">
        <v>4000</v>
      </c>
      <c r="C45" s="6" t="n">
        <v>6000</v>
      </c>
    </row>
    <row r="46" spans="1:3">
      <c r="A46" s="9" t="n">
        <v>15</v>
      </c>
    </row>
    <row r="47" spans="1:3">
      <c r="A47" s="4" t="s">
        <v>191</v>
      </c>
      <c r="B47" s="4" t="s">
        <v>206</v>
      </c>
    </row>
    <row r="48" spans="1:3">
      <c r="A48" s="4" t="s">
        <v>190</v>
      </c>
      <c r="B48" s="7" t="n">
        <v>3000</v>
      </c>
      <c r="C48" s="6" t="n">
        <v>4000</v>
      </c>
    </row>
    <row r="49" spans="1:3">
      <c r="A49" s="9" t="n">
        <v>16</v>
      </c>
    </row>
    <row r="50" spans="1:3">
      <c r="A50" s="4" t="s">
        <v>191</v>
      </c>
      <c r="B50" s="4" t="s">
        <v>207</v>
      </c>
    </row>
    <row r="51" spans="1:3">
      <c r="A51" s="4" t="s">
        <v>190</v>
      </c>
      <c r="B51" s="7" t="n">
        <v>7000</v>
      </c>
      <c r="C51" s="6" t="n">
        <v>10000</v>
      </c>
    </row>
    <row r="52" spans="1:3">
      <c r="A52" s="9" t="n">
        <v>17</v>
      </c>
    </row>
    <row r="53" spans="1:3">
      <c r="A53" s="4" t="s">
        <v>191</v>
      </c>
      <c r="B53" s="4" t="s">
        <v>208</v>
      </c>
    </row>
    <row r="54" spans="1:3">
      <c r="A54" s="4" t="s">
        <v>190</v>
      </c>
      <c r="B54" s="7" t="n">
        <v>11000</v>
      </c>
      <c r="C54" s="6" t="n">
        <v>14000</v>
      </c>
    </row>
    <row r="55" spans="1:3">
      <c r="A55" s="9" t="n">
        <v>18</v>
      </c>
    </row>
    <row r="56" spans="1:3">
      <c r="A56" s="4" t="s">
        <v>191</v>
      </c>
      <c r="B56" s="4" t="s">
        <v>209</v>
      </c>
    </row>
    <row r="57" spans="1:3">
      <c r="A57" s="4" t="s">
        <v>190</v>
      </c>
      <c r="B57" s="7" t="n">
        <v>5000</v>
      </c>
      <c r="C57" s="6" t="n">
        <v>6000</v>
      </c>
    </row>
    <row r="58" spans="1:3">
      <c r="A58" s="9" t="n">
        <v>19</v>
      </c>
    </row>
    <row r="59" spans="1:3">
      <c r="A59" s="4" t="s">
        <v>191</v>
      </c>
      <c r="B59" s="4" t="s">
        <v>210</v>
      </c>
    </row>
    <row r="60" spans="1:3">
      <c r="A60" s="4" t="s">
        <v>190</v>
      </c>
      <c r="B60" s="7" t="n">
        <v>7000</v>
      </c>
      <c r="C60" s="6" t="n">
        <v>9000</v>
      </c>
    </row>
    <row r="61" spans="1:3">
      <c r="A61" s="9" t="n">
        <v>20</v>
      </c>
    </row>
    <row r="62" spans="1:3">
      <c r="A62" s="4" t="s">
        <v>191</v>
      </c>
      <c r="B62" s="4" t="s">
        <v>211</v>
      </c>
    </row>
    <row r="63" spans="1:3">
      <c r="A63" s="4" t="s">
        <v>190</v>
      </c>
      <c r="B63" s="7" t="n">
        <v>18000</v>
      </c>
      <c r="C63" s="6" t="n">
        <v>21000</v>
      </c>
    </row>
    <row r="64" spans="1:3">
      <c r="A64" s="9" t="n">
        <v>21</v>
      </c>
    </row>
    <row r="65" spans="1:3">
      <c r="A65" s="4" t="s">
        <v>191</v>
      </c>
      <c r="B65" s="4" t="s">
        <v>212</v>
      </c>
    </row>
    <row r="66" spans="1:3">
      <c r="A66" s="4" t="s">
        <v>190</v>
      </c>
      <c r="B66" s="7" t="n">
        <v>7000</v>
      </c>
      <c r="C66" s="6" t="n">
        <v>8000</v>
      </c>
    </row>
    <row r="67" spans="1:3">
      <c r="A67" s="9" t="n">
        <v>22</v>
      </c>
    </row>
    <row r="68" spans="1:3">
      <c r="A68" s="4" t="s">
        <v>191</v>
      </c>
      <c r="B68" s="4" t="s">
        <v>213</v>
      </c>
    </row>
    <row r="69" spans="1:3">
      <c r="A69" s="4" t="s">
        <v>190</v>
      </c>
      <c r="B69" s="7" t="n">
        <v>41000</v>
      </c>
      <c r="C69" s="6" t="n">
        <v>47000</v>
      </c>
    </row>
    <row r="70" spans="1:3">
      <c r="A70" s="9" t="n">
        <v>23</v>
      </c>
    </row>
    <row r="71" spans="1:3">
      <c r="A71" s="4" t="s">
        <v>191</v>
      </c>
      <c r="B71" s="4" t="s">
        <v>214</v>
      </c>
    </row>
    <row r="72" spans="1:3">
      <c r="A72" s="4" t="s">
        <v>190</v>
      </c>
      <c r="B72" s="7" t="n">
        <v>171000</v>
      </c>
      <c r="C72" s="6" t="n">
        <v>200000</v>
      </c>
    </row>
    <row r="73" spans="1:3">
      <c r="A73" s="9" t="n">
        <v>24</v>
      </c>
    </row>
    <row r="74" spans="1:3">
      <c r="A74" s="4" t="s">
        <v>191</v>
      </c>
      <c r="B74" s="4" t="s">
        <v>215</v>
      </c>
    </row>
    <row r="75" spans="1:3">
      <c r="A75" s="4" t="s">
        <v>190</v>
      </c>
      <c r="B75" s="7" t="n">
        <v>6000</v>
      </c>
      <c r="C75" s="6" t="n">
        <v>7000</v>
      </c>
    </row>
    <row r="76" spans="1:3">
      <c r="A76" s="9" t="n">
        <v>25</v>
      </c>
    </row>
    <row r="77" spans="1:3">
      <c r="A77" s="4" t="s">
        <v>191</v>
      </c>
      <c r="B77" s="4" t="s">
        <v>216</v>
      </c>
    </row>
    <row r="78" spans="1:3">
      <c r="A78" s="4" t="s">
        <v>190</v>
      </c>
      <c r="B78" s="7" t="n">
        <v>413000</v>
      </c>
      <c r="C78" s="6" t="n">
        <v>469000</v>
      </c>
    </row>
    <row r="79" spans="1:3">
      <c r="A79" s="9" t="n">
        <v>26</v>
      </c>
    </row>
    <row r="80" spans="1:3">
      <c r="A80" s="4" t="s">
        <v>191</v>
      </c>
      <c r="B80" s="4" t="s">
        <v>217</v>
      </c>
    </row>
    <row r="81" spans="1:3">
      <c r="A81" s="4" t="s">
        <v>190</v>
      </c>
      <c r="B81" s="7" t="n">
        <v>6000</v>
      </c>
      <c r="C81" s="6" t="n">
        <v>7000</v>
      </c>
    </row>
    <row r="82" spans="1:3">
      <c r="A82" s="9" t="n">
        <v>27</v>
      </c>
    </row>
    <row r="83" spans="1:3">
      <c r="A83" s="4" t="s">
        <v>191</v>
      </c>
      <c r="B83" s="4" t="s">
        <v>218</v>
      </c>
    </row>
    <row r="84" spans="1:3">
      <c r="A84" s="4" t="s">
        <v>190</v>
      </c>
      <c r="B84" s="7" t="n">
        <v>5000</v>
      </c>
      <c r="C84" s="6" t="n">
        <v>5000</v>
      </c>
    </row>
    <row r="85" spans="1:3">
      <c r="A85" s="9" t="n">
        <v>28</v>
      </c>
    </row>
    <row r="86" spans="1:3">
      <c r="A86" s="4" t="s">
        <v>191</v>
      </c>
      <c r="B86" s="4" t="s">
        <v>219</v>
      </c>
    </row>
    <row r="87" spans="1:3">
      <c r="A87" s="4" t="s">
        <v>190</v>
      </c>
      <c r="B87" s="7" t="n">
        <v>119000</v>
      </c>
      <c r="C87" s="6" t="n">
        <v>135000</v>
      </c>
    </row>
    <row r="88" spans="1:3">
      <c r="A88" s="9" t="n">
        <v>29</v>
      </c>
    </row>
    <row r="89" spans="1:3">
      <c r="A89" s="4" t="s">
        <v>191</v>
      </c>
      <c r="B89" s="4" t="s">
        <v>220</v>
      </c>
    </row>
    <row r="90" spans="1:3">
      <c r="A90" s="4" t="s">
        <v>190</v>
      </c>
      <c r="B90" s="7" t="n">
        <v>10000</v>
      </c>
      <c r="C90" s="6" t="n">
        <v>10000</v>
      </c>
    </row>
    <row r="91" spans="1:3">
      <c r="A91" s="9" t="n">
        <v>30</v>
      </c>
    </row>
    <row r="92" spans="1:3">
      <c r="A92" s="4" t="s">
        <v>191</v>
      </c>
      <c r="B92" s="4" t="s">
        <v>221</v>
      </c>
    </row>
    <row r="93" spans="1:3">
      <c r="A93" s="4" t="s">
        <v>190</v>
      </c>
      <c r="B93" s="7" t="n">
        <v>213000</v>
      </c>
      <c r="C93" s="7" t="n">
        <v>23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222</v>
      </c>
      <c r="B1" s="2" t="s">
        <v>157</v>
      </c>
    </row>
    <row r="2" spans="1:2">
      <c r="A2" s="3" t="s">
        <v>154</v>
      </c>
    </row>
    <row r="3" spans="1:2">
      <c r="A3" s="4" t="s">
        <v>162</v>
      </c>
      <c r="B3" s="7" t="n">
        <v>543000</v>
      </c>
    </row>
    <row r="4" spans="1:2">
      <c r="A4" s="4" t="s">
        <v>223</v>
      </c>
      <c r="B4" s="6" t="n">
        <v>520000</v>
      </c>
    </row>
    <row r="5" spans="1:2">
      <c r="A5" s="4" t="s">
        <v>224</v>
      </c>
      <c r="B5" s="6" t="n">
        <v>83000</v>
      </c>
    </row>
    <row r="6" spans="1:2">
      <c r="A6" s="4" t="s">
        <v>225</v>
      </c>
      <c r="B6" s="7" t="n">
        <v>114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7" t="n">
        <v>6000</v>
      </c>
      <c r="C3" s="7" t="n">
        <v>6000</v>
      </c>
    </row>
    <row r="4" spans="1:3">
      <c r="A4" s="4" t="s">
        <v>61</v>
      </c>
      <c r="B4" s="7" t="n">
        <v>9000</v>
      </c>
      <c r="C4" s="7" t="n">
        <v>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3</v>
      </c>
    </row>
    <row r="3" spans="1:3">
      <c r="A3" s="3" t="s">
        <v>154</v>
      </c>
    </row>
    <row r="4" spans="1:3">
      <c r="A4" s="4" t="s">
        <v>227</v>
      </c>
      <c r="B4" s="7" t="n">
        <v>203000</v>
      </c>
      <c r="C4" s="7" t="n">
        <v>2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3</v>
      </c>
    </row>
    <row r="3" spans="1:3">
      <c r="A3" s="3" t="s">
        <v>154</v>
      </c>
    </row>
    <row r="4" spans="1:3">
      <c r="A4" s="4" t="s">
        <v>229</v>
      </c>
      <c r="B4" s="7" t="n">
        <v>0</v>
      </c>
      <c r="C4" s="7" t="n">
        <v>24000</v>
      </c>
    </row>
    <row r="5" spans="1:3">
      <c r="A5" s="4" t="s">
        <v>230</v>
      </c>
      <c r="B5" s="7" t="n">
        <v>0</v>
      </c>
      <c r="C5" s="7" t="n">
        <v>2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1</v>
      </c>
      <c r="B1" s="2" t="s">
        <v>1</v>
      </c>
    </row>
    <row r="2" spans="1:3">
      <c r="B2" s="2" t="s">
        <v>2</v>
      </c>
      <c r="C2" s="2" t="s">
        <v>63</v>
      </c>
    </row>
    <row r="3" spans="1:3">
      <c r="A3" s="3" t="s">
        <v>154</v>
      </c>
    </row>
    <row r="4" spans="1:3">
      <c r="A4" s="4" t="s">
        <v>232</v>
      </c>
      <c r="B4" s="7" t="n">
        <v>3000</v>
      </c>
      <c r="C4"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38334</v>
      </c>
      <c r="C4" s="7" t="n">
        <v>253888</v>
      </c>
    </row>
    <row r="5" spans="1:3">
      <c r="A5" s="4" t="s">
        <v>66</v>
      </c>
      <c r="B5" s="6" t="n">
        <v>581</v>
      </c>
      <c r="C5" s="6" t="n">
        <v>718</v>
      </c>
    </row>
    <row r="6" spans="1:3">
      <c r="A6" s="4" t="s">
        <v>67</v>
      </c>
      <c r="B6" s="6" t="n">
        <v>1667</v>
      </c>
      <c r="C6" s="6" t="n">
        <v>455</v>
      </c>
    </row>
    <row r="7" spans="1:3">
      <c r="A7" s="4" t="s">
        <v>68</v>
      </c>
      <c r="B7" s="6" t="n">
        <v>240582</v>
      </c>
      <c r="C7" s="6" t="n">
        <v>255061</v>
      </c>
    </row>
    <row r="8" spans="1:3">
      <c r="A8" s="3" t="s">
        <v>69</v>
      </c>
    </row>
    <row r="9" spans="1:3">
      <c r="A9" s="4" t="s">
        <v>70</v>
      </c>
      <c r="B9" s="6" t="n">
        <v>42373</v>
      </c>
      <c r="C9" s="6" t="n">
        <v>27990</v>
      </c>
    </row>
    <row r="10" spans="1:3">
      <c r="A10" s="4" t="s">
        <v>71</v>
      </c>
      <c r="B10" s="6" t="n">
        <v>14730</v>
      </c>
      <c r="C10" s="6" t="n">
        <v>23204</v>
      </c>
    </row>
    <row r="11" spans="1:3">
      <c r="A11" s="4" t="s">
        <v>72</v>
      </c>
      <c r="B11" s="6" t="n">
        <v>203599</v>
      </c>
      <c r="C11" s="6" t="n">
        <v>222380</v>
      </c>
    </row>
    <row r="12" spans="1:3">
      <c r="A12" s="4" t="s">
        <v>73</v>
      </c>
      <c r="B12" s="6" t="n">
        <v>1053</v>
      </c>
      <c r="C12" s="6" t="n">
        <v>1692</v>
      </c>
    </row>
    <row r="13" spans="1:3">
      <c r="A13" s="4" t="s">
        <v>74</v>
      </c>
      <c r="B13" s="6" t="n">
        <v>261755</v>
      </c>
      <c r="C13" s="6" t="n">
        <v>275266</v>
      </c>
    </row>
    <row r="14" spans="1:3">
      <c r="A14" s="4" t="s">
        <v>75</v>
      </c>
      <c r="B14" s="6" t="n">
        <v>-21173</v>
      </c>
      <c r="C14" s="6" t="n">
        <v>-20205</v>
      </c>
    </row>
    <row r="15" spans="1:3">
      <c r="A15" s="4" t="s">
        <v>76</v>
      </c>
      <c r="B15" s="7" t="n">
        <v>-21173</v>
      </c>
      <c r="C15" s="7" t="n">
        <v>-20205</v>
      </c>
    </row>
    <row r="16" spans="1:3">
      <c r="A16" s="4" t="s">
        <v>77</v>
      </c>
      <c r="B16" s="8" t="n">
        <v>-0.03</v>
      </c>
      <c r="C16" s="8" t="n">
        <v>-0.03</v>
      </c>
    </row>
    <row r="17" spans="1:3">
      <c r="A17" s="4" t="s">
        <v>78</v>
      </c>
      <c r="B17" s="6" t="n">
        <v>747925</v>
      </c>
      <c r="C17" s="6" t="n">
        <v>747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0"/>
  </cols>
  <sheetData>
    <row r="1" spans="1:4">
      <c r="A1" s="1" t="s">
        <v>79</v>
      </c>
      <c r="B1" s="2" t="s">
        <v>80</v>
      </c>
      <c r="C1" s="2" t="s">
        <v>81</v>
      </c>
      <c r="D1" s="2" t="s">
        <v>82</v>
      </c>
    </row>
    <row r="2" spans="1:4">
      <c r="A2" s="4" t="s">
        <v>83</v>
      </c>
      <c r="B2" s="7" t="n">
        <v>1000</v>
      </c>
      <c r="C2" s="7" t="n">
        <v>66794</v>
      </c>
      <c r="D2" s="7" t="n">
        <v>67794</v>
      </c>
    </row>
    <row r="3" spans="1:4">
      <c r="A3" s="4" t="s">
        <v>84</v>
      </c>
      <c r="B3" s="6" t="n">
        <v>50</v>
      </c>
      <c r="C3" s="6" t="n">
        <v>747925</v>
      </c>
    </row>
    <row r="4" spans="1:4">
      <c r="A4" s="4" t="s">
        <v>85</v>
      </c>
      <c r="C4" s="7" t="n">
        <v>-21173</v>
      </c>
      <c r="D4" s="6" t="n">
        <v>-21173</v>
      </c>
    </row>
    <row r="5" spans="1:4">
      <c r="A5" s="4" t="s">
        <v>86</v>
      </c>
      <c r="B5" s="7" t="n">
        <v>1000</v>
      </c>
      <c r="C5" s="7" t="n">
        <v>45621</v>
      </c>
      <c r="D5" s="7" t="n">
        <v>46621</v>
      </c>
    </row>
    <row r="6" spans="1:4">
      <c r="A6" s="4" t="s">
        <v>87</v>
      </c>
      <c r="B6" s="6" t="n">
        <v>50</v>
      </c>
      <c r="C6" s="6" t="n">
        <v>747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3</v>
      </c>
    </row>
    <row r="3" spans="1:3">
      <c r="A3" s="3" t="s">
        <v>89</v>
      </c>
    </row>
    <row r="4" spans="1:3">
      <c r="A4" s="4" t="s">
        <v>90</v>
      </c>
      <c r="B4" s="7" t="n">
        <v>-7162</v>
      </c>
      <c r="C4" s="7" t="n">
        <v>-3482</v>
      </c>
    </row>
    <row r="5" spans="1:3">
      <c r="A5" s="3" t="s">
        <v>91</v>
      </c>
    </row>
    <row r="6" spans="1:3">
      <c r="A6" s="4" t="s">
        <v>92</v>
      </c>
      <c r="B6" s="6" t="n">
        <v>0</v>
      </c>
      <c r="C6" s="6" t="n">
        <v>-5562</v>
      </c>
    </row>
    <row r="7" spans="1:3">
      <c r="A7" s="4" t="s">
        <v>93</v>
      </c>
      <c r="B7" s="6" t="n">
        <v>3576</v>
      </c>
      <c r="C7" s="6" t="n">
        <v>3896</v>
      </c>
    </row>
    <row r="8" spans="1:3">
      <c r="A8" s="4" t="s">
        <v>94</v>
      </c>
      <c r="B8" s="6" t="n">
        <v>11350</v>
      </c>
      <c r="C8" s="6" t="n">
        <v>4500</v>
      </c>
    </row>
    <row r="9" spans="1:3">
      <c r="A9" s="4" t="s">
        <v>95</v>
      </c>
      <c r="B9" s="6" t="n">
        <v>14926</v>
      </c>
      <c r="C9" s="6" t="n">
        <v>2834</v>
      </c>
    </row>
    <row r="10" spans="1:3">
      <c r="A10" s="3" t="s">
        <v>96</v>
      </c>
    </row>
    <row r="11" spans="1:3">
      <c r="A11" s="4" t="s">
        <v>97</v>
      </c>
      <c r="B11" s="6" t="n">
        <v>7764</v>
      </c>
      <c r="C11" s="6" t="n">
        <v>-648</v>
      </c>
    </row>
    <row r="12" spans="1:3">
      <c r="A12" s="4" t="s">
        <v>98</v>
      </c>
      <c r="B12" s="6" t="n">
        <v>19091</v>
      </c>
      <c r="C12" s="6" t="n">
        <v>4152</v>
      </c>
    </row>
    <row r="13" spans="1:3">
      <c r="A13" s="4" t="s">
        <v>99</v>
      </c>
      <c r="B13" s="7" t="n">
        <v>26855</v>
      </c>
      <c r="C13" s="7" t="n">
        <v>3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8:03Z</dcterms:created>
  <dcterms:modified xmlns:dcterms="http://purl.org/dc/terms/" xmlns:xsi="http://www.w3.org/2001/XMLSchema-instance" xsi:type="dcterms:W3CDTF">2017-05-15T15:58:03Z</dcterms:modified>
</cp:coreProperties>
</file>